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TRANSAMERICA SERIES TRUST</t>
  </si>
  <si>
    <t>Central Index Key</t>
  </si>
  <si>
    <t>dei_EntityCentralIndexKey</t>
  </si>
  <si>
    <t>Amendment Flag</t>
  </si>
  <si>
    <t>dei_AmendmentFlag</t>
  </si>
  <si>
    <t>false</t>
  </si>
  <si>
    <t>Document Creation Date</t>
  </si>
  <si>
    <t>dei_DocumentCreationDate</t>
  </si>
  <si>
    <t>Aug. 17,
		2018</t>
  </si>
  <si>
    <t>Document Effective Date</t>
  </si>
  <si>
    <t>dei_DocumentEffectiveDate</t>
  </si>
  <si>
    <t>Prospectus Date</t>
  </si>
  <si>
    <t>rr_ProspectusDate</t>
  </si>
  <si>
    <t>May 1,
		2018</t>
  </si>
  <si>
    <t>May 01, 2018</t>
  </si>
  <si>
    <t xml:space="preserve">TRANSAMERICA SERIES TRUST Supplement to the Currently Effective Prospectus, Summary Prospectuses and Statement of Additional Information, as supplemented * * * Transamerica BlackRock Global Allocation VP Transamerica BlackRock Global Allocation Managed Risk - Balanced VP Transamerica BlackRock Global Allocation Managed Risk - Growth VP The following benchmark index has been renamed in accordance with the table below. Effective immediately, all references to such benchmark index in the Prospectus, applicable Summary Prospectuses and Statement of Additional Information are revised as follows: Old Name of Benchmark Index New Name of Benchmark Index Citigroup Non-U.S. Dollar World Government Bond Index (USD) FTSE Non-U.S. Dollar World Government Bond Index (USD) * * * Investors Should Retain this Supplement for Future Reference August 17, 2018 </t>
  </si>
  <si>
    <t>Supplement [Text Block]</t>
  </si>
  <si>
    <t>tst_SupplementTextBlock</t>
  </si>
  <si>
    <t>Transamerica BlackRock Global Allocation VP</t>
  </si>
  <si>
    <t xml:space="preserve">TRANSAMERICA SERIES TRUST Supplement to the Currently Effective Prospectus, Summary Prospectuses and Statement of Additional Information, as supplemented * * * Transamerica BlackRock Global Allocation VP The following benchmark index has been renamed in accordance with the table below. Effective immediately, all references to such benchmark index in the Prospectus, applicable Summary Prospectuses and Statement of Additional Information are revised as follows: Old Name of Benchmark Index New Name of Benchmark Index Citigroup Non-U.S. Dollar World Government Bond Index (USD) FTSE Non-U.S. Dollar World Government Bond Index (USD) * * * Investors Should Retain this Supplement for Future Reference August 17, 2018 </t>
  </si>
  <si>
    <t>Transamerica BlackRock Global Allocation Managed Risk - Balanced VP</t>
  </si>
  <si>
    <t xml:space="preserve">TRANSAMERICA SERIES TRUST Supplement to the Currently Effective Prospectus, Summary Prospectuses and Statement of Additional Information, as supplemented * * * Transamerica BlackRock Global Allocation Managed Risk - Balanced VP The following benchmark index has been renamed in accordance with the table below. Effective immediately, all references to such benchmark index in the Prospectus, applicable Summary Prospectuses and Statement of Additional Information are revised as follows: Old Name of Benchmark Index New Name of Benchmark Index Citigroup Non-U.S. Dollar World Government Bond Index (USD) FTSE Non-U.S. Dollar World Government Bond Index (USD) * * * Investors Should Retain this Supplement for Future Reference August 17, 2018 </t>
  </si>
  <si>
    <t>Transamerica BlackRock Global Allocation Managed Risk - Growth VP</t>
  </si>
  <si>
    <t xml:space="preserve">TRANSAMERICA SERIES TRUST Supplement to the Currently Effective Prospectus, Summary Prospectuses and Statement of Additional Information, as supplemented * * * Transamerica BlackRock Global Allocation Managed Risk - Growth VP The following benchmark index has been renamed in accordance with the table below. Effective immediately, all references to such benchmark index in the Prospectus, applicable Summary Prospectuses and Statement of Additional Information are revised as follows: Old Name of Benchmark Index New Name of Benchmark Index Citigroup Non-U.S. Dollar World Government Bond Index (USD) FTSE Non-U.S. Dollar World Government Bond Index (USD) * * * Investors Should Retain this Supplement for Future Reference August 17, 2018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7820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4T11:39:31Z</dcterms:created>
  <dcterms:modified xmlns:dcterms="http://purl.org/dc/terms/" xmlns:xsi="http://www.w3.org/2001/XMLSchema-instance" xsi:type="dcterms:W3CDTF">2018-08-24T11:39:31Z</dcterms:modified>
</cp:coreProperties>
</file>